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esh Del Monte Produce, Inc.</t>
        </is>
      </c>
    </row>
    <row r="8">
      <c r="A8" s="4" t="inlineStr">
        <is>
          <t>Entity Central Index Key</t>
        </is>
      </c>
      <c r="B8" s="4" t="inlineStr">
        <is>
          <t>0001047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Year Summary (1) Compensation (2) Average Non-PEO (3) Average Non-PEO (4) Value of Initial Fixed $100 Net (7) EBITDA (millions) (8)
Total (5) Peer Group (6)
(a) (b) (c) (d) (e) (f) (g) (h) (i)
2022 $ 6,130,560 $ 5,375,558 $ 843,407 $ 628,138 $ 78.74 $ 104.79 $ 97.7 $ 241.8
2021 $ 5,470,325 $ 5,698,163 $ 1,225,904 $ 1,264,940 $ 81.16 $ 108.31 $ 79.9 $ 206.1
2020 $ 5,911,194 $ 4,176,140 $ 1,338,101 $ 1,147,163 $ 69.66 $ 98.07 $ 46.3 $ 177.4
(1) The dollar amounts reported in column (b) are the amounts of total compensation reported for Mr. Abu-Ghazale h
(2) The dollar amounts reported in column (c) represent the amount of “compensation actually paid” to Mr. Abu-Ghazaleh, S-K. Mr. Abu-Ghazaleh S-K, Mr. Abu-Ghazaleh’s
Year Reported Reported (a) Equity Award (b) Compensation
2022 $6,130,560 ($3,179,283) $2,424,281 $5,375,558
2021 $5,470,325 ($3,156,854) $3,384,692 $5,698,163
2020 $5,911,194 ($2,492,463) $757,409 $4,176,140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Year Year End Year over Fair Year Fair Value Value of Total Equity
2022 $ 2,662,790 ($ 109,442 ) $ — ($ 39,811 ) ($ 149,551 ) $ 60,295 $ 2,424,281
2021 $ 3,174,399 $ 266,406 $ — $ 100,230 ($ 163,676 ) $ 7,333 $ 3,384,692
2020 $ 1,761,924 ($ 945,548 ) $ 274,200 ($ 368,638 ) — $ 35,471 $ 757,409
(3) The dollar amounts reported in column (d) represent the average of the amounts reported for the Company’s named executive officers (NEOs) as a group (excluding Mr. Abu-Ghazaleh)
(4) The dollar amounts reported in column (e) represent the average amount of “compensation actually paid” to the NEOs as a group (excluding Mr. Abu-Ghazaleh), S-K. S-K,
Year Average Reported Non-PEO Average Reported Value of Average Award Average Non-PEO
2022 $843,407 ($136,720) ($78,549) $628,138
2021 $1,225,904 ($429,688) $468,724 $1,264,940
2020 $1,338,101 ($381,503) $190,565 $1,147,163
* The amounts deducted or added in calculating the total average equity award adjustments are as follows:
Year Average Year over Average Year Average Average Value Total
2022 $ 226,694 ($ 6,175 ) — ($ 449 ) ($ 308,609 ) $ 9,989 ($ 78,549 )
2021 $ 434,433 $ 46,389 — $ 13,119 ($ 27,428 ) $ 2,211 $ 468,724
2020 $ 270,215 ($ 81,151 ) $ 37,222 ($ 36,960 ) — $ 1,238 $ 190,565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published industry index S&amp;P 600 Food Products.
(7) The dollar amounts reported represent the amount of net income reflected in the Company’s audited financial statements for the applicable year.
(8) EBITDA is defined as net income (loss) plus interest expense, depreciation and amortization, income tax provision (benefit), and share-based compensation expense. While the Company uses several financial and non-financial</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mpany’s named executive officers (NEOs) as a group (excluding Mr. Abu-Ghazaleh)</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published industry index S&amp;amp;P 600 Food Products.</t>
        </is>
      </c>
      <c r="C7" s="4" t="inlineStr">
        <is>
          <t xml:space="preserve"> </t>
        </is>
      </c>
      <c r="D7" s="4" t="inlineStr">
        <is>
          <t xml:space="preserve"> </t>
        </is>
      </c>
    </row>
    <row r="8">
      <c r="A8" s="4" t="inlineStr">
        <is>
          <t>PEO Total Compensation Amount</t>
        </is>
      </c>
      <c r="B8" s="5" t="n">
        <v>6130560</v>
      </c>
      <c r="C8" s="5" t="n">
        <v>5470325</v>
      </c>
      <c r="D8" s="5" t="n">
        <v>5911194</v>
      </c>
    </row>
    <row r="9">
      <c r="A9" s="4" t="inlineStr">
        <is>
          <t>PEO Actually Paid Compensation Amount</t>
        </is>
      </c>
      <c r="B9" s="5" t="n">
        <v>5375558</v>
      </c>
      <c r="C9" s="6" t="n">
        <v>5698163</v>
      </c>
      <c r="D9" s="6" t="n">
        <v>4176140</v>
      </c>
    </row>
    <row r="10">
      <c r="A10" s="4" t="inlineStr">
        <is>
          <t>Adjustment To PEO Compensation, Footnote [Text Block]</t>
        </is>
      </c>
      <c r="B10" s="4" t="inlineStr">
        <is>
          <t xml:space="preserve">(2) The dollar amounts reported in column (c) represent the amount of “compensation actually paid” to Mr. Abu-Ghazaleh, S-K. Mr. Abu-Ghazaleh S-K, Mr. Abu-Ghazaleh’s
Year Reported Reported (a) Equity Award (b) Compensation
2022 $6,130,560 ($3,179,283) $2,424,281 $5,375,558
2021 $5,470,325 ($3,156,854) $3,384,692 $5,698,163
2020 $5,911,194 ($2,492,463) $757,409 $4,176,140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Year Year End Year over Fair Year Fair Value Value of Total Equity
2022 $ 2,662,790 ($ 109,442 ) $ — ($ 39,811 ) ($ 149,551 ) $ 60,295 $ 2,424,281
2021 $ 3,174,399 $ 266,406 $ — $ 100,230 ($ 163,676 ) $ 7,333 $ 3,384,692
2020 $ 1,761,924 ($ 945,548 ) $ 274,200 ($ 368,638 ) — $ 35,471 $ 757,409 </t>
        </is>
      </c>
      <c r="C10" s="4" t="inlineStr">
        <is>
          <t xml:space="preserve"> </t>
        </is>
      </c>
      <c r="D10" s="4" t="inlineStr">
        <is>
          <t xml:space="preserve"> </t>
        </is>
      </c>
    </row>
    <row r="11">
      <c r="A11" s="4" t="inlineStr">
        <is>
          <t>Non-PEO NEO Average Total Compensation Amount</t>
        </is>
      </c>
      <c r="B11" s="5" t="n">
        <v>843407</v>
      </c>
      <c r="C11" s="6" t="n">
        <v>1225904</v>
      </c>
      <c r="D11" s="6" t="n">
        <v>1338101</v>
      </c>
    </row>
    <row r="12">
      <c r="A12" s="4" t="inlineStr">
        <is>
          <t>Non-PEO NEO Average Compensation Actually Paid Amount</t>
        </is>
      </c>
      <c r="B12" s="5" t="n">
        <v>628138</v>
      </c>
      <c r="C12" s="6" t="n">
        <v>1264940</v>
      </c>
      <c r="D12" s="6" t="n">
        <v>1147163</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Abu-Ghazaleh), S-K. S-K,
Year Average Reported Non-PEO Average Reported Value of Average Award Average Non-PEO
2022 $843,407 ($136,720) ($78,549) $628,138
2021 $1,225,904 ($429,688) $468,724 $1,264,940
2020 $1,338,101 ($381,503) $190,565 $1,147,163
* The amounts deducted or added in calculating the total average equity award adjustments are as follows:
Year Average Year over Average Year Average Average Value Total
2022 $ 226,694 ($ 6,175 ) — ($ 449 ) ($ 308,609 ) $ 9,989 ($ 78,549 )
2021 $ 434,433 $ 46,389 — $ 13,119 ($ 27,428 ) $ 2,211 $ 468,724
2020 $ 270,215 ($ 81,151 ) $ 37,222 ($ 36,960 ) — $ 1,238 $ 190,565 </t>
        </is>
      </c>
      <c r="C13" s="4" t="inlineStr">
        <is>
          <t xml:space="preserve"> </t>
        </is>
      </c>
      <c r="D13" s="4" t="inlineStr">
        <is>
          <t xml:space="preserve"> </t>
        </is>
      </c>
    </row>
    <row r="14">
      <c r="A14" s="4" t="inlineStr">
        <is>
          <t>Compensation Actually Paid vs. Total Shareholder Return [Text Block]</t>
        </is>
      </c>
      <c r="B14" s="4" t="inlineStr">
        <is>
          <t>CAP vs Cumulative TSR As illustrated by the graph, CAP for both our CEO and the non-CEO at-risk,</t>
        </is>
      </c>
      <c r="C14" s="4" t="inlineStr">
        <is>
          <t xml:space="preserve"> </t>
        </is>
      </c>
      <c r="D14" s="4" t="inlineStr">
        <is>
          <t xml:space="preserve"> </t>
        </is>
      </c>
    </row>
    <row r="15">
      <c r="A15" s="4" t="inlineStr">
        <is>
          <t>Compensation Actually Paid vs. Net Income [Text Block]</t>
        </is>
      </c>
      <c r="B15" s="4" t="inlineStr">
        <is>
          <t>CAP vs Net Income As illustrated by the graph, CAP for both our CEO and the non-CEO</t>
        </is>
      </c>
      <c r="C15" s="4" t="inlineStr">
        <is>
          <t xml:space="preserve"> </t>
        </is>
      </c>
      <c r="D15" s="4" t="inlineStr">
        <is>
          <t xml:space="preserve"> </t>
        </is>
      </c>
    </row>
    <row r="16">
      <c r="A16" s="4" t="inlineStr">
        <is>
          <t>Compensation Actually Paid vs. Company Selected Measure [Text Block]</t>
        </is>
      </c>
      <c r="B16" s="4" t="inlineStr">
        <is>
          <t>CAP vs EBITDA As illustrated by the graph, CAP non-CEO Company</t>
        </is>
      </c>
      <c r="C16" s="4" t="inlineStr">
        <is>
          <t xml:space="preserve"> </t>
        </is>
      </c>
      <c r="D16" s="4" t="inlineStr">
        <is>
          <t xml:space="preserve"> </t>
        </is>
      </c>
    </row>
    <row r="17">
      <c r="A17" s="4" t="inlineStr">
        <is>
          <t>Total Shareholder Return Vs Peer Group [Text Block]</t>
        </is>
      </c>
      <c r="B17" s="4" t="inlineStr">
        <is>
          <t>Company Cumulative TSR vs Peer Group Cumulative TSR As illustrated by the graph, while the Company’s cumulative TSR was generally aligned with the S&amp;P 600 Food Products Index, the Company underperformed in 2020 due to the impact of the COVID-19</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Executive Compensation – Compensation Discussion and Analysis,” the Company’s executive compensation program reflects a pay-for-performance
• EBITDA
• Net Sales
• Earnings per Share
• NOCF (calculated as net cash provided by operating activities divided by average shareholder’s equity)
• Free Cash Flow (calculated as net cash provided by operating activities less net cash used in investing activities)
• Return on Equity (calculated as net income divided by average shareholder’s equity) </t>
        </is>
      </c>
      <c r="C18" s="4" t="inlineStr">
        <is>
          <t xml:space="preserve"> </t>
        </is>
      </c>
      <c r="D18" s="4" t="inlineStr">
        <is>
          <t xml:space="preserve"> </t>
        </is>
      </c>
    </row>
    <row r="19">
      <c r="A19" s="4" t="inlineStr">
        <is>
          <t>Total Shareholder Return Amount</t>
        </is>
      </c>
      <c r="B19" s="7" t="n">
        <v>78.73999999999999</v>
      </c>
      <c r="C19" s="8" t="n">
        <v>81.16</v>
      </c>
      <c r="D19" s="8" t="n">
        <v>69.66</v>
      </c>
    </row>
    <row r="20">
      <c r="A20" s="4" t="inlineStr">
        <is>
          <t>Peer Group Total Shareholder Return Amount</t>
        </is>
      </c>
      <c r="B20" s="8" t="n">
        <v>104.79</v>
      </c>
      <c r="C20" s="8" t="n">
        <v>108.31</v>
      </c>
      <c r="D20" s="8" t="n">
        <v>98.06999999999999</v>
      </c>
    </row>
    <row r="21">
      <c r="A21" s="4" t="inlineStr">
        <is>
          <t>Net Income (Loss)</t>
        </is>
      </c>
      <c r="B21" s="5" t="n">
        <v>97700000</v>
      </c>
      <c r="C21" s="5" t="n">
        <v>79900000</v>
      </c>
      <c r="D21" s="5" t="n">
        <v>46300000</v>
      </c>
    </row>
    <row r="22">
      <c r="A22" s="4" t="inlineStr">
        <is>
          <t>Company Selected Measure Amount</t>
        </is>
      </c>
      <c r="B22" s="9" t="n">
        <v>241.8</v>
      </c>
      <c r="C22" s="9" t="n">
        <v>206.1</v>
      </c>
      <c r="D22" s="9" t="n">
        <v>177.4</v>
      </c>
    </row>
    <row r="23">
      <c r="A23" s="4" t="inlineStr">
        <is>
          <t>PEO Name</t>
        </is>
      </c>
      <c r="B23" s="4" t="inlineStr">
        <is>
          <t>Mr. Abu-Ghazale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CF</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ree Cash Flow</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turn on Equity</t>
        </is>
      </c>
      <c r="C41" s="4" t="inlineStr">
        <is>
          <t xml:space="preserve"> </t>
        </is>
      </c>
      <c r="D41" s="4" t="inlineStr">
        <is>
          <t xml:space="preserve"> </t>
        </is>
      </c>
    </row>
    <row r="42">
      <c r="A42" s="4" t="inlineStr">
        <is>
          <t>PEO [Member] | Reported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179283</v>
      </c>
      <c r="C44" s="5" t="n">
        <v>-3156854</v>
      </c>
      <c r="D44" s="5" t="n">
        <v>-2492463</v>
      </c>
    </row>
    <row r="45">
      <c r="A45" s="4" t="inlineStr">
        <is>
          <t>PEO [Member] |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424281</v>
      </c>
      <c r="C47" s="6" t="n">
        <v>3384692</v>
      </c>
      <c r="D47" s="6" t="n">
        <v>757409</v>
      </c>
    </row>
    <row r="48">
      <c r="A48" s="4" t="inlineStr">
        <is>
          <t>Value of Equity Awards of Equity Awards Granted in the Year</t>
        </is>
      </c>
      <c r="B48" s="6" t="n">
        <v>2662790</v>
      </c>
      <c r="C48" s="6" t="n">
        <v>3174399</v>
      </c>
      <c r="D48" s="6" t="n">
        <v>1761924</v>
      </c>
    </row>
    <row r="49">
      <c r="A49" s="4" t="inlineStr">
        <is>
          <t>Change in Fair Value of Outstanding and Unvested Equity Awards</t>
        </is>
      </c>
      <c r="B49" s="6" t="n">
        <v>-109442</v>
      </c>
      <c r="C49" s="6" t="n">
        <v>266406</v>
      </c>
      <c r="D49" s="6" t="n">
        <v>-945548</v>
      </c>
    </row>
    <row r="50">
      <c r="A50" s="4" t="inlineStr">
        <is>
          <t>Fair Value as of Vesting Date of Equity Awards Granted and Vested in the Year</t>
        </is>
      </c>
      <c r="B50" s="6" t="n">
        <v>0</v>
      </c>
      <c r="C50" s="6" t="n">
        <v>0</v>
      </c>
      <c r="D50" s="6" t="n">
        <v>274200</v>
      </c>
    </row>
    <row r="51">
      <c r="A51" s="4" t="inlineStr">
        <is>
          <t>Change in Fair Value of Equity Awards Granted in Prior Years that Vested in the Year</t>
        </is>
      </c>
      <c r="B51" s="6" t="n">
        <v>-39811</v>
      </c>
      <c r="C51" s="6" t="n">
        <v>100230</v>
      </c>
      <c r="D51" s="6" t="n">
        <v>-368638</v>
      </c>
    </row>
    <row r="52">
      <c r="A52" s="4" t="inlineStr">
        <is>
          <t>Equity Awards that Failed to Meet Vesting Conditions in the Year</t>
        </is>
      </c>
      <c r="B52" s="6" t="n">
        <v>-149551</v>
      </c>
      <c r="C52" s="6" t="n">
        <v>-163676</v>
      </c>
      <c r="D52" s="6" t="n">
        <v>0</v>
      </c>
    </row>
    <row r="53">
      <c r="A53" s="4" t="inlineStr">
        <is>
          <t>Earnings Paid on Stock or Option Awards not Otherwise Reflected in Fair Value or Total Compensation</t>
        </is>
      </c>
      <c r="B53" s="6" t="n">
        <v>60295</v>
      </c>
      <c r="C53" s="6" t="n">
        <v>7333</v>
      </c>
      <c r="D53" s="6" t="n">
        <v>35471</v>
      </c>
    </row>
    <row r="54">
      <c r="A54" s="4" t="inlineStr">
        <is>
          <t>Non-PEO NEO [Member] | Reported Value of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6720</v>
      </c>
      <c r="C56" s="6" t="n">
        <v>-429688</v>
      </c>
      <c r="D56" s="6" t="n">
        <v>-381503</v>
      </c>
    </row>
    <row r="57">
      <c r="A57" s="4" t="inlineStr">
        <is>
          <t>Non-PEO NEO [Member] | Equity Award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8549</v>
      </c>
      <c r="C59" s="6" t="n">
        <v>468724</v>
      </c>
      <c r="D59" s="6" t="n">
        <v>190565</v>
      </c>
    </row>
    <row r="60">
      <c r="A60" s="4" t="inlineStr">
        <is>
          <t>Value of Equity Awards of Equity Awards Granted in the Year</t>
        </is>
      </c>
      <c r="B60" s="6" t="n">
        <v>226694</v>
      </c>
      <c r="C60" s="6" t="n">
        <v>434433</v>
      </c>
      <c r="D60" s="6" t="n">
        <v>270215</v>
      </c>
    </row>
    <row r="61">
      <c r="A61" s="4" t="inlineStr">
        <is>
          <t>Change in Fair Value of Outstanding and Unvested Equity Awards</t>
        </is>
      </c>
      <c r="B61" s="6" t="n">
        <v>-6175</v>
      </c>
      <c r="C61" s="6" t="n">
        <v>46389</v>
      </c>
      <c r="D61" s="6" t="n">
        <v>-81151</v>
      </c>
    </row>
    <row r="62">
      <c r="A62" s="4" t="inlineStr">
        <is>
          <t>Fair Value as of Vesting Date of Equity Awards Granted and Vested in the Year</t>
        </is>
      </c>
      <c r="B62" s="6" t="n">
        <v>0</v>
      </c>
      <c r="C62" s="6" t="n">
        <v>0</v>
      </c>
      <c r="D62" s="6" t="n">
        <v>37222</v>
      </c>
    </row>
    <row r="63">
      <c r="A63" s="4" t="inlineStr">
        <is>
          <t>Change in Fair Value of Equity Awards Granted in Prior Years that Vested in the Year</t>
        </is>
      </c>
      <c r="B63" s="6" t="n">
        <v>-449</v>
      </c>
      <c r="C63" s="6" t="n">
        <v>13119</v>
      </c>
      <c r="D63" s="6" t="n">
        <v>-36960</v>
      </c>
    </row>
    <row r="64">
      <c r="A64" s="4" t="inlineStr">
        <is>
          <t>Equity Awards that Failed to Meet Vesting Conditions in the Year</t>
        </is>
      </c>
      <c r="B64" s="6" t="n">
        <v>-308609</v>
      </c>
      <c r="C64" s="6" t="n">
        <v>-27428</v>
      </c>
      <c r="D64" s="6" t="n">
        <v>0</v>
      </c>
    </row>
    <row r="65">
      <c r="A65" s="4" t="inlineStr">
        <is>
          <t>Earnings Paid on Stock or Option Awards not Otherwise Reflected in Fair Value or Total Compensation</t>
        </is>
      </c>
      <c r="B65" s="5" t="n">
        <v>9989</v>
      </c>
      <c r="C65" s="5" t="n">
        <v>2211</v>
      </c>
      <c r="D65" s="5" t="n">
        <v>12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1:13Z</dcterms:created>
  <dcterms:modified xmlns:dcterms="http://purl.org/dc/terms/" xmlns:xsi="http://www.w3.org/2001/XMLSchema-instance" xsi:type="dcterms:W3CDTF">2023-03-24T20:11:13Z</dcterms:modified>
</cp:coreProperties>
</file>